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TEGER HOLDINGS CORPORATION</t>
        </is>
      </c>
    </row>
    <row r="8">
      <c r="A8" s="4" t="inlineStr">
        <is>
          <t>Entity Central Index Key</t>
        </is>
      </c>
      <c r="B8" s="4" t="inlineStr">
        <is>
          <t>00011144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We are providing the following information pursuant to Item 402(v) of Regulation S-K. For detail on the Company’s executive compensation programs, see the CD&amp;A section beginning on page 17 Year Summary Compensation Table Total for PEO ($) (1) Compensation Actually Paid to PEO (2) Average Summary Compensation Table Total for Non-PEO NEOs ($) (3) Average Compensation Actually Paid to Non-PEO NEOs ($) (4) Value of Initial Fixed $100 Investment Based On: Net Income Organic Revenue Growth Percentage Total Shareholder Return ($) Peer Group Total Shareholder Return ($) (5) (a) (b) (c) (d) (e) (f) (g) (h) (i) 2022 11,495,237 9,908,982 2,010,130 1,937,603 85.12 117.10 66,377 6.5% 2021 6,922,075 5,987,158 1,456,322 1,337,867 106.42 145.84 96,808 13.2% 2020 5,923,784 2,235,111 1,234,497 873,597 100.95 122.64 77,258 (15.2)%</t>
        </is>
      </c>
      <c r="C4" s="4" t="inlineStr">
        <is>
          <t xml:space="preserve"> </t>
        </is>
      </c>
      <c r="D4" s="4" t="inlineStr">
        <is>
          <t xml:space="preserve"> </t>
        </is>
      </c>
    </row>
    <row r="5">
      <c r="A5" s="4" t="inlineStr">
        <is>
          <t>Company Selected Measure Name</t>
        </is>
      </c>
      <c r="B5" s="4" t="inlineStr">
        <is>
          <t>organic revenue growth percentage</t>
        </is>
      </c>
      <c r="C5" s="4" t="inlineStr">
        <is>
          <t xml:space="preserve"> </t>
        </is>
      </c>
      <c r="D5" s="4" t="inlineStr">
        <is>
          <t xml:space="preserve"> </t>
        </is>
      </c>
    </row>
    <row r="6">
      <c r="A6" s="4" t="inlineStr">
        <is>
          <t>Named Executive Officers, Footnote [Text Block]</t>
        </is>
      </c>
      <c r="B6" s="4" t="inlineStr">
        <is>
          <t>Our PEO for 2022, 2021 and 2020 was Joseph W. Dziedzic.  The dollar amounts reported in column (b) are the amounts of total compensation reported for Mr. Dziedzic for each corresponding year in the “Total” column of the Summary Compensation Table (“SCT”).</t>
        </is>
      </c>
      <c r="C6" s="4" t="inlineStr">
        <is>
          <t xml:space="preserve"> </t>
        </is>
      </c>
      <c r="D6" s="4" t="inlineStr">
        <is>
          <t xml:space="preserve"> </t>
        </is>
      </c>
    </row>
    <row r="7">
      <c r="A7" s="4" t="inlineStr">
        <is>
          <t>Peer Group Issuers, Footnote [Text Block]</t>
        </is>
      </c>
      <c r="B7" s="4" t="inlineStr">
        <is>
          <t>The Company utilized the iShares US Medical Devices EFT as its Peer Group.  This is consistent with the index shown in our annual report which displays a five-year Total Shareholder Return from December 29, 2017 through December 31, 2022 of $151.13 for Integer and $182.32 for the iShares US Medical Devices EFT. The cumulative TSR depicts a hypothetical $100 investment in Integer common stock on December 31, 2019, and shows the value of that investment over time for each calendar year. A hypothetical $100 investment in the Peer Group using the same methodology is shown for comparison.</t>
        </is>
      </c>
      <c r="C7" s="4" t="inlineStr">
        <is>
          <t xml:space="preserve"> </t>
        </is>
      </c>
      <c r="D7" s="4" t="inlineStr">
        <is>
          <t xml:space="preserve"> </t>
        </is>
      </c>
    </row>
    <row r="8">
      <c r="A8" s="4" t="inlineStr">
        <is>
          <t>PEO Total Compensation Amount</t>
        </is>
      </c>
      <c r="B8" s="5" t="n">
        <v>11495237</v>
      </c>
      <c r="C8" s="5" t="n">
        <v>6922075</v>
      </c>
      <c r="D8" s="5" t="n">
        <v>5923784</v>
      </c>
    </row>
    <row r="9">
      <c r="A9" s="4" t="inlineStr">
        <is>
          <t>PEO Actually Paid Compensation Amount</t>
        </is>
      </c>
      <c r="B9" s="5" t="n">
        <v>9908982</v>
      </c>
      <c r="C9" s="6" t="n">
        <v>5987158</v>
      </c>
      <c r="D9" s="6" t="n">
        <v>2235111</v>
      </c>
    </row>
    <row r="10">
      <c r="A10" s="4" t="inlineStr">
        <is>
          <t>Adjustment To PEO Compensation, Footnote [Text Block]</t>
        </is>
      </c>
      <c r="B10" s="4" t="inlineStr">
        <is>
          <t xml:space="preserve">The dollar amounts reported in column (c) represent the amount of “compensation actually paid” (“CAP”) to the PEO computed in accordance with Item 402(v) of Regulation S-K. The dollar amounts do not reflect the actual amount of compensation earned by or paid to the PEO during the applicable year. In accordance with the requirements of Item 402(v) of Regulation S-K, the following adjustments were made to the PEO’s total compensation for each year to determine the CAP: PEO SCT TOTAL TO CAP RECONCILIATION Year Reported Summary Compensation Table Total for PEO Minus: Reported Summary Compensation Table Value of Equity Awards ($) (i) Plus: Equity Award Adjustments ($) (ii) Compensation Actually Paid to PEO 2022 11,495,237 9,499,913 7,913,658 9,908,982 2021 6,922,075 4,999,987 4,065,070 5,987,158 2020 5,923,784 3,999,827 311,154 2,235,111 (i) The amounts included in this column are the amounts reported in the “Stock Awards” column of the SCT for each applicable year. (ii) The equity award adjustments for each applicable year were calculated in accordance with the methodology required by Item 402(v) of Regulation S-K. The amounts deducted or added in calculating the equity award adjustments for the PEO are provided in the table below. Equity Award Adjustments Year Year End Year over Year Change in Fair Value of Outstanding and Unvested Awards ($) Fair Value as of Vesting Date of Awards Granted Year over Year Year over Year Total Equity 2022 9,186,691 (1,142,928) — (130,105) — 7,913,658 2021 5,445,154 (749,219) — (17,090) (613,775) 4,065,070 2020 2,464,848 (684,423) 422,432 31,218 (1,922,921) 311,154 </t>
        </is>
      </c>
      <c r="C10" s="4" t="inlineStr">
        <is>
          <t xml:space="preserve"> </t>
        </is>
      </c>
      <c r="D10" s="4" t="inlineStr">
        <is>
          <t xml:space="preserve"> </t>
        </is>
      </c>
    </row>
    <row r="11">
      <c r="A11" s="4" t="inlineStr">
        <is>
          <t>Non-PEO NEO Average Total Compensation Amount</t>
        </is>
      </c>
      <c r="B11" s="5" t="n">
        <v>2010130</v>
      </c>
      <c r="C11" s="6" t="n">
        <v>1456322</v>
      </c>
      <c r="D11" s="6" t="n">
        <v>1234497</v>
      </c>
    </row>
    <row r="12">
      <c r="A12" s="4" t="inlineStr">
        <is>
          <t>Non-PEO NEO Average Compensation Actually Paid Amount</t>
        </is>
      </c>
      <c r="B12" s="5" t="n">
        <v>1937603</v>
      </c>
      <c r="C12" s="6" t="n">
        <v>1337867</v>
      </c>
      <c r="D12" s="6" t="n">
        <v>873597</v>
      </c>
    </row>
    <row r="13">
      <c r="A13" s="4" t="inlineStr">
        <is>
          <t>Adjustment to Non-PEO NEO Compensation Footnote [Text Block]</t>
        </is>
      </c>
      <c r="B13" s="4" t="inlineStr">
        <is>
          <t xml:space="preserve">The dollar amounts reported in column (d) represent the average of the amounts reported for the Company’s NEOs as a group (excluding the PEO) in the “Total” column of the SCT in each applicable year. Our Non-PEO NEOs for 2022 were Jason K. Garland, Jennifer M. Bolt, Carter Houghton and Payman Khales, and for 2021 and 2020 were Jason K. Garland, Joel Becker, Jennifer M. Bolt and Payman Khales. (4) The dollar amounts reported in column (e) represent the average amount of “compensation actually paid” to the Non-PEO NEOs as a group, as computed in accordance with Item 402(v) of Regulation S-K. The dollar amounts do not reflect the actual average amount of compensation earned by or paid to the Non-PEO NEOs as a group during the applicable year. In accordance with the requirements of Item 402(v) of Regulation S-K, the following adjustments were made to average total compensation for the Non-PEO NEOs as a group for each year to determine the compensation actually paid: AVERAGE NON-PEO SCT TOTAL TO CAP RECONCILIATION Year Average Reported Minus: Average Reported Summary Compensation Table Value of Equity Awards for Non-PEO NEOs ($) (i) Plus: Equity Award Adjustments ($) (ii) Average 2022 2,010,130 1,268,704 1,196,177 1,937,603 2021 1,456,322 783,699 665,244 1,337,867 2020 1,234,497 578,389 217,489 873,597 (i) The equity award adjustments for each applicable year were calculated in accordance with the methodology required by Item 402(v) of Regulation S-K. The amounts deducted or added in calculating the total average equity award adjustments are provided in the table below. Equity Award Adjustments Year Year End Year over Year Change in Fair Value of Outstanding and Unvested Awards ($) Fair Value as of Vesting Date of Awards Granted Year over Year Year over Year Total Equity 2022 1,395,706 (169,918) — (29,611) — 1,196,177 2021 853,474 (107,547) — 12,013 (92,696) 665,244 2020 356,455 (99,293) 61,055 (16,212) (84,516) 217,489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Pay and Company TSR The following describes the relationship between NEO CAP and TSR for the Company. • For the year 2020, stock price increased during the year from $80.43 to $81.19. This generally increased the value of prior years’ grant contributing to higher CAP than had stock price remained flat. However, the year-end stock price was less than the stock price on the date of the annual grant, $85.40, resulting in less than the grant date fair value being included in CAP for the current year’s grants. • For the year 2021, stock price increased during the year from $81.19 to $85.59. This generally increased the value of prior years’ grant contributing to higher CAP than had the stock price remained flat. Additionally, the year-end stock price was higher than the stock price on the date of the annual grant, $79.05, resulting in more than the grant date fair value being included in CAP for the current year’s grants. • For the year 2022, stock price decreased during the year from $85.59 to $68.46. This generally decreased the value of prior years’ grant contributing to lower CAP than had the stock price remained flat. Additionally, the year-end stock price was less than the stock price on the date of the annual grant, $79.76, resulting in less than the grant date fair value being included in CAP for the current year’s grants. Additionally, the following components of our executive compensation program provide a further connection between TSR and CAP. • One-third of our regular annual long-term incentive award for each of our NEOs is based on our relative TSR performance versus the peer group used for executive compensation benchmarking purposes, as listed in the Competitive Market Review section of the CD&amp;A. In order to vest at target our three-year TSR performance must be at the 55th percentile of this peer group. The Compensation Actually Paid reflects the year-end valuation, based on expected payout, for awards unvested at year-end, and the actual value at payout when awards vest. </t>
        </is>
      </c>
      <c r="C14" s="4" t="inlineStr">
        <is>
          <t xml:space="preserve"> </t>
        </is>
      </c>
      <c r="D14" s="4" t="inlineStr">
        <is>
          <t xml:space="preserve"> </t>
        </is>
      </c>
    </row>
    <row r="15">
      <c r="A15" s="4" t="inlineStr">
        <is>
          <t>Compensation Actually Paid vs. Net Income [Text Block]</t>
        </is>
      </c>
      <c r="B15" s="4" t="inlineStr">
        <is>
          <t>Relationship Between Pay and Net Income The following describes the relationship between NEO CAP and net income for the company. Net Income is not a metric in our incentive plans, however, a closely correlated measure, STI AOI, was used to fund our short-term incentive plan in 2020, 2021 and 2022. The Company sets its target achievement level based on a realistic but challenging goal, intended to drive shareholder value growth. • For the year 2020, STI AOI was less than target. Therefore, the Committee used their discretion to assign an 80.0% payout factor contributing to a lower level of CAP than had target performance been achieved. • For the year 2021, STI AOI was less than target. Therefore, the Committee applied the plan formula to assign a 78.1% payout factor contributing to a lower level of CAP than had target performance been achieved. • For the year 2022, STI AOI was less than target. Therefore, the Committee applied the plan formula to assign a 58.3% payout factor contributing to a lower level of CAP than had target performance been achieved.</t>
        </is>
      </c>
      <c r="C15" s="4" t="inlineStr">
        <is>
          <t xml:space="preserve"> </t>
        </is>
      </c>
      <c r="D15" s="4" t="inlineStr">
        <is>
          <t xml:space="preserve"> </t>
        </is>
      </c>
    </row>
    <row r="16">
      <c r="A16" s="4" t="inlineStr">
        <is>
          <t>Compensation Actually Paid vs. Company Selected Measure [Text Block]</t>
        </is>
      </c>
      <c r="B16" s="4" t="inlineStr">
        <is>
          <t>Relationship Between Pay and Company-Selected Performance Measure The following describes the relationship between NEO CAP and organic revenue growth percentage (Integer’s company selected measure) for the company. This metric is used in our PSU awards. • Generally, as our organic revenue growth performance exceeds or is projected to exceed target performance, CAP will increase (holding share price constant), and when organic revenue growth is less than or is projected to be less than target performance, CAP will decrease (holding share price constant). • For the year 2020, the decline in organic revenue resulted in the forfeiture of the three-year revenue PSUs granted in 2018, the expected forfeiture of the 2019 revenue PSUs and the reduced forecast for payout of the 2020 revenue PSUs, contributing to a significantly lower level of CAP than had the performance expected at the start of the year been achieved. • For the year 2021, although organic revenue growth improved, the growth did not recover enough from the prior year’s decline to prevent a revised forecast of forfeiture for the 2020 revenue PSUs, which previously were forecasted to have a partial payout, contributing to a lower level of CAP than had the performance expected at the start of the year been achieved. • For the year 2022, organic revenue growth performance did not recover enough to result in any payout of the 2020 revenue PSUs, and they were ultimately forfeited. • The Company did not grant Revenue PSUs in 2021 but resumed granting revenue PSUs in 2022.</t>
        </is>
      </c>
      <c r="C16" s="4" t="inlineStr">
        <is>
          <t xml:space="preserve"> </t>
        </is>
      </c>
      <c r="D16" s="4" t="inlineStr">
        <is>
          <t xml:space="preserve"> </t>
        </is>
      </c>
    </row>
    <row r="17">
      <c r="A17" s="4" t="inlineStr">
        <is>
          <t>Tabular List [Table Text Block]</t>
        </is>
      </c>
      <c r="B17" s="4" t="inlineStr">
        <is>
          <t>The seven items listed below represent the most important performance metrics under Integer’s executive compensation and incentive programs, as further described in the sections titled “Annual Performance-Based Incentives" and and “Long-Term Incentive Plan” of the CD&amp;A. Organic Revenue Growth* Relative TSR* STI AOI* Quality PLA Rate Inventory Days-On-Hand On-Time Delivery-to-Promise On-Time Delivery-to-Quoted Lead Time * Indicates a financial performance metric.</t>
        </is>
      </c>
      <c r="C17" s="4" t="inlineStr">
        <is>
          <t xml:space="preserve"> </t>
        </is>
      </c>
      <c r="D17" s="4" t="inlineStr">
        <is>
          <t xml:space="preserve"> </t>
        </is>
      </c>
    </row>
    <row r="18">
      <c r="A18" s="4" t="inlineStr">
        <is>
          <t>Total Shareholder Return Amount</t>
        </is>
      </c>
      <c r="B18" s="7" t="n">
        <v>85.12</v>
      </c>
      <c r="C18" s="8" t="n">
        <v>106.42</v>
      </c>
      <c r="D18" s="8" t="n">
        <v>100.95</v>
      </c>
    </row>
    <row r="19">
      <c r="A19" s="4" t="inlineStr">
        <is>
          <t>Peer Group Total Shareholder Return Amount</t>
        </is>
      </c>
      <c r="B19" s="8" t="n">
        <v>117.1</v>
      </c>
      <c r="C19" s="8" t="n">
        <v>145.84</v>
      </c>
      <c r="D19" s="8" t="n">
        <v>122.64</v>
      </c>
    </row>
    <row r="20">
      <c r="A20" s="4" t="inlineStr">
        <is>
          <t>Net Income (Loss)</t>
        </is>
      </c>
      <c r="B20" s="5" t="n">
        <v>66377000</v>
      </c>
      <c r="C20" s="5" t="n">
        <v>96808000</v>
      </c>
      <c r="D20" s="5" t="n">
        <v>77258000</v>
      </c>
    </row>
    <row r="21">
      <c r="A21" s="4" t="inlineStr">
        <is>
          <t>Company Selected Measure Amount</t>
        </is>
      </c>
      <c r="B21" s="9" t="n">
        <v>0.065</v>
      </c>
      <c r="C21" s="9" t="n">
        <v>0.132</v>
      </c>
      <c r="D21" s="9" t="n">
        <v>-0.152</v>
      </c>
    </row>
    <row r="22">
      <c r="A22" s="4" t="inlineStr">
        <is>
          <t>PEO Name</t>
        </is>
      </c>
      <c r="B22" s="4" t="inlineStr">
        <is>
          <t>Joseph W. Dziedzic</t>
        </is>
      </c>
      <c r="C22" s="4" t="inlineStr">
        <is>
          <t>Joseph W. Dziedzic</t>
        </is>
      </c>
      <c r="D22" s="4" t="inlineStr">
        <is>
          <t>Joseph W. Dziedzic</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Organic Revenue Growth*</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Relative TSR*</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STI AOI*</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Quality PLA Rate</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Inventory Days-On-Hand</t>
        </is>
      </c>
      <c r="C37" s="4" t="inlineStr">
        <is>
          <t xml:space="preserve"> </t>
        </is>
      </c>
      <c r="D37" s="4" t="inlineStr">
        <is>
          <t xml:space="preserve"> </t>
        </is>
      </c>
    </row>
    <row r="38">
      <c r="A38" s="4" t="inlineStr">
        <is>
          <t>Measure [Axis]: 6</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On-Time Delivery-to-Promise</t>
        </is>
      </c>
      <c r="C40" s="4" t="inlineStr">
        <is>
          <t xml:space="preserve"> </t>
        </is>
      </c>
      <c r="D40" s="4" t="inlineStr">
        <is>
          <t xml:space="preserve"> </t>
        </is>
      </c>
    </row>
    <row r="41">
      <c r="A41" s="4" t="inlineStr">
        <is>
          <t>Measure [Axis]: 7</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On-Time Delivery-to-Quoted Lead Time</t>
        </is>
      </c>
      <c r="C43" s="4" t="inlineStr">
        <is>
          <t xml:space="preserve"> </t>
        </is>
      </c>
      <c r="D43" s="4" t="inlineStr">
        <is>
          <t xml:space="preserve"> </t>
        </is>
      </c>
    </row>
    <row r="44">
      <c r="A44" s="4" t="inlineStr">
        <is>
          <t>PEO [Member] | Equity Awards Reported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5" t="n">
        <v>9499913</v>
      </c>
      <c r="C46" s="5" t="n">
        <v>4999987</v>
      </c>
      <c r="D46" s="5" t="n">
        <v>3999827</v>
      </c>
    </row>
    <row r="47">
      <c r="A47" s="4" t="inlineStr">
        <is>
          <t>PEO [Member] | Equity Award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913658</v>
      </c>
      <c r="C49" s="6" t="n">
        <v>4065070</v>
      </c>
      <c r="D49" s="6" t="n">
        <v>311154</v>
      </c>
    </row>
    <row r="50">
      <c r="A50" s="4" t="inlineStr">
        <is>
          <t>PEO [Member] | Equity Awards Granted During the Year, Unvested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 Equity Awards</t>
        </is>
      </c>
      <c r="B52" s="6" t="n">
        <v>9186691</v>
      </c>
      <c r="C52" s="6" t="n">
        <v>5445154</v>
      </c>
      <c r="D52" s="6" t="n">
        <v>2464848</v>
      </c>
    </row>
    <row r="53">
      <c r="A53" s="4" t="inlineStr">
        <is>
          <t>PEO [Member] | Equity Awards Outstanding And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 Equity Awards</t>
        </is>
      </c>
      <c r="B55" s="6" t="n">
        <v>-1142928</v>
      </c>
      <c r="C55" s="6" t="n">
        <v>-749219</v>
      </c>
      <c r="D55" s="6" t="n">
        <v>-684423</v>
      </c>
    </row>
    <row r="56">
      <c r="A56" s="4" t="inlineStr">
        <is>
          <t>PEO [Member] | Equity Awards Granted During the Year, 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 Equity Awards</t>
        </is>
      </c>
      <c r="B58" s="6" t="n">
        <v>0</v>
      </c>
      <c r="C58" s="6" t="n">
        <v>0</v>
      </c>
      <c r="D58" s="6" t="n">
        <v>422432</v>
      </c>
    </row>
    <row r="59">
      <c r="A59" s="4" t="inlineStr">
        <is>
          <t>PEO [Member] | Equity Awards Granted in Prior Years,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 Equity Awards</t>
        </is>
      </c>
      <c r="B61" s="6" t="n">
        <v>-130105</v>
      </c>
      <c r="C61" s="6" t="n">
        <v>-17090</v>
      </c>
      <c r="D61" s="6" t="n">
        <v>31218</v>
      </c>
    </row>
    <row r="62">
      <c r="A62" s="4" t="inlineStr">
        <is>
          <t>PEO [Member] | Equity Awards Forfeited During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 Equity Awards</t>
        </is>
      </c>
      <c r="B64" s="6" t="n">
        <v>0</v>
      </c>
      <c r="C64" s="6" t="n">
        <v>-613775</v>
      </c>
      <c r="D64" s="6" t="n">
        <v>-1922921</v>
      </c>
    </row>
    <row r="65">
      <c r="A65" s="4" t="inlineStr">
        <is>
          <t>Non-PEO NEO [Member] | Equity Awards Reported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268704</v>
      </c>
      <c r="C67" s="6" t="n">
        <v>783699</v>
      </c>
      <c r="D67" s="6" t="n">
        <v>578389</v>
      </c>
    </row>
    <row r="68">
      <c r="A68" s="4" t="inlineStr">
        <is>
          <t>Non-PEO NEO [Member] | Equity Award Adjustmen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196177</v>
      </c>
      <c r="C70" s="6" t="n">
        <v>665244</v>
      </c>
      <c r="D70" s="6" t="n">
        <v>217489</v>
      </c>
    </row>
    <row r="71">
      <c r="A71" s="4" t="inlineStr">
        <is>
          <t>Non-PEO NEO [Member] | Equity Awards Granted During the Year, Unvested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 Equity Awards</t>
        </is>
      </c>
      <c r="B73" s="6" t="n">
        <v>1395706</v>
      </c>
      <c r="C73" s="6" t="n">
        <v>853474</v>
      </c>
      <c r="D73" s="6" t="n">
        <v>356455</v>
      </c>
    </row>
    <row r="74">
      <c r="A74" s="4" t="inlineStr">
        <is>
          <t>Non-PEO NEO [Member] | Equity Awards Outstanding And Unvested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 Equity Awards</t>
        </is>
      </c>
      <c r="B76" s="6" t="n">
        <v>-169918</v>
      </c>
      <c r="C76" s="6" t="n">
        <v>-107547</v>
      </c>
      <c r="D76" s="6" t="n">
        <v>-99293</v>
      </c>
    </row>
    <row r="77">
      <c r="A77" s="4" t="inlineStr">
        <is>
          <t>Non-PEO NEO [Member] | Equity Awards Granted During the Year, Vested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 Equity Awards</t>
        </is>
      </c>
      <c r="B79" s="6" t="n">
        <v>0</v>
      </c>
      <c r="C79" s="6" t="n">
        <v>0</v>
      </c>
      <c r="D79" s="6" t="n">
        <v>61055</v>
      </c>
    </row>
    <row r="80">
      <c r="A80" s="4" t="inlineStr">
        <is>
          <t>Non-PEO NEO [Member] | Equity Awards Granted in Prior Years, Vested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 Equity Awards</t>
        </is>
      </c>
      <c r="B82" s="6" t="n">
        <v>-29611</v>
      </c>
      <c r="C82" s="6" t="n">
        <v>12013</v>
      </c>
      <c r="D82" s="6" t="n">
        <v>-16212</v>
      </c>
    </row>
    <row r="83">
      <c r="A83" s="4" t="inlineStr">
        <is>
          <t>Non-PEO NEO [Member] | Equity Awards Forfeited During the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 Equity Awards</t>
        </is>
      </c>
      <c r="B85" s="5" t="n">
        <v>0</v>
      </c>
      <c r="C85" s="5" t="n">
        <v>-92696</v>
      </c>
      <c r="D85" s="5" t="n">
        <v>-8451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0:00:22Z</dcterms:created>
  <dcterms:modified xmlns:dcterms="http://purl.org/dc/terms/" xmlns:xsi="http://www.w3.org/2001/XMLSchema-instance" xsi:type="dcterms:W3CDTF">2023-04-10T20:00:22Z</dcterms:modified>
</cp:coreProperties>
</file>